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4,
		2022</t>
        </is>
      </c>
    </row>
    <row r="5">
      <c r="A5" s="4" t="inlineStr">
        <is>
          <t>Entity Registrant Name</t>
        </is>
      </c>
      <c r="B5" s="4" t="inlineStr">
        <is>
          <t>ASHFORD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6400</t>
        </is>
      </c>
    </row>
    <row r="8">
      <c r="A8" s="4" t="inlineStr">
        <is>
          <t>Entity Tax Identification Number</t>
        </is>
      </c>
      <c r="B8" s="4" t="inlineStr">
        <is>
          <t>84-2331507</t>
        </is>
      </c>
    </row>
    <row r="9">
      <c r="A9" s="4" t="inlineStr">
        <is>
          <t>Entity Address, Address Line One</t>
        </is>
      </c>
      <c r="B9" s="4" t="inlineStr">
        <is>
          <t>14185 Dallas Parkway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54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490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INC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Central Index Key</t>
        </is>
      </c>
      <c r="B24" s="4" t="inlineStr">
        <is>
          <t>0001604738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This Amendment No. 1 to the Current Report on Form 8-K amends Item 7.01 of the Current Report on Form 8-K filed on May 4, 2022 (the “Original Form 8-K”) to report an update to the investor presentation furnished as Exhibit 99.1 thereto (the “Exhibit”). The only change is to include a new additional slide 29 relating to the breakdown of Remington managed hotels that are included in AUM (meaning they are owned Ashford Hospitality Trust, Inc. or Braemar Hotels &amp; Resorts Inc.) compared to hotels owned by other third-parties. No other changes have been made to the Original Form 8-K or to the Exhibi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0:49:28Z</dcterms:created>
  <dcterms:modified xmlns:dcterms="http://purl.org/dc/terms/" xmlns:xsi="http://www.w3.org/2001/XMLSchema-instance" xsi:type="dcterms:W3CDTF">2022-05-31T20:49:28Z</dcterms:modified>
</cp:coreProperties>
</file>